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CTIVP(R" sheetId="2" state="visible" r:id="rId2"/>
    <sheet xmlns:r="http://schemas.openxmlformats.org/officeDocument/2006/relationships" name="Risk_Return Detail Data- CTIVP("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Columbia Funds Variable Series Trust II</t>
  </si>
  <si>
    <t>Central Index Key</t>
  </si>
  <si>
    <t>dei_EntityCentralIndexKey</t>
  </si>
  <si>
    <t>0001413032</t>
  </si>
  <si>
    <t>Amendment Flag</t>
  </si>
  <si>
    <t>dei_AmendmentFlag</t>
  </si>
  <si>
    <t>false</t>
  </si>
  <si>
    <t>Document Creation Date</t>
  </si>
  <si>
    <t>dei_DocumentCreationDate</t>
  </si>
  <si>
    <t>Apr. 8,
		2020</t>
  </si>
  <si>
    <t>Document Effective Date</t>
  </si>
  <si>
    <t>dei_DocumentEffectiveDate</t>
  </si>
  <si>
    <t>Prospectus Date</t>
  </si>
  <si>
    <t>rr_ProspectusDate</t>
  </si>
  <si>
    <t>May 1,
		2019</t>
  </si>
  <si>
    <t>Entity Inv Company Type</t>
  </si>
  <si>
    <t>dei_EntityInvCompanyType</t>
  </si>
  <si>
    <t>N-1A</t>
  </si>
  <si>
    <t>May 01, 2019</t>
  </si>
  <si>
    <t xml:space="preserve">Supplement dated April 8, 2020 to the Prospectus, as supplemented, of the following
fund:
Fund
Prospectus
Dated Columbia
Funds Variable Series Trust II   CTIVP
® 5/1/2019
On March 17, 2020 the Fund's Board of Trustees approved the addition of a subadviser and changes to the Fund's principal investment strategies effective at a date to be determined (the Effective Date), which will be announced via a future supplement. As a result, on the Effective Date, Schroder Investment Management North America Inc. (SIMNA Inc.), together with its affiliate, Schroder Investment Management North America Limited (SIMNA Ltd. and together with SIMNA Inc., Schroders) will assume day-to-day management of a portion of the Fund's portfolio. Accordingly, as of the Effective Date, the changes described in this Supplement, except as otherwise noted, are hereby made to the Fund’s Prospectus. Also, effective May 1, 2020, in anticipation of the changes discussed above, the Fund’s name is changed to Variable Portfolio - Partners International Core Equity Fund ® Variable Portfolio - Partners International Core Equity Fund The information under the subsection "Principal Investment Strategies” in the "Summary of CTIVP ® Under normal circumstances, at least 80% of the Fund’s net assets (including the amount of any borrowings for investment purposes) are invested in equity securities of foreign issuers, located or traded in countries other than the U.S., that are believed to offer strong growth potential. While the Fund may invest in companies of any size, under normal circumstances, the Fund generally invests its assets in companies whose market capitalizations fall within the range of the companies that comprise the MSCI Europe, Australasia and Far East (EAFE) Index (the Index) at the time of purchase. The market capitalization range of the companies included within the Index was $613.5 million to $305.9 billion as of March 31, 2020. The market capitalization range and composition of the companies in the Index are subject to change. The Fund may invest directly in foreign securities or indirectly through depositary receipts. From time to time, the Fund may focus its investments in certain countries or geographic areas, including the Asia/Pacific region and Europe. The Fund may from time to time emphasize one or more sectors in selecting its investments. The Fund may invest in derivatives, such as futures (including index futures), forward contracts (including forward foreign currency contracts), as well as in foreign currencies and exchange-traded funds, for hedging purposes, to gain exposure to the equity market and to maintain liquidity to pay for redemptions. A portion of the Fund's assets may be held in cash or cash-equivalent investments, including, but not limited to, short-term investment funds and money market funds. Quantitative models are used as part of the investment process for the Fund. The models consider a wide range of factors, including, but not limited to, value and momentum. Additionally, environmental, social and/or governance (ESG) criteria are used in selecting investments for the Fund. The information under the subsection “Principal Risks” in the “Summary of CTIVP ® Environmental, Social and Governance Investing Risk Multi-Adviser Risk Small- and Mid-Cap Stock Risk Environmental, Social and Governance Investing Risk Multi-Adviser Risk. Small- and Mid-Cap Stock Risk.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 The fourth paragraph under the subsection "Performance Information” in the “Summary of CTIVP ® The Fund’s performance prior to the Effective Date reflects returns achieved by one or more different subadviser(s) that managed the Fund according to different principal investment strategies. If the Fund’s current subadvisers and strategies had been in place for the prior periods, results shown may have been different. </t>
  </si>
  <si>
    <t>Supplement to Prospectus [Text Block]</t>
  </si>
  <si>
    <t>rr_SupplementToProspectusTextBlock</t>
  </si>
  <si>
    <t>CTIVP® - AQR INTERNATIONAL CORE EQUITY FUND</t>
  </si>
  <si>
    <t>Strategy Narrative [Text Block]</t>
  </si>
  <si>
    <t>rr_StrategyNarrativeTextBlock</t>
  </si>
  <si>
    <t>Under normal circumstances, at least 80% of the Fund’s net assets (including the amount of any borrowings for investment purposes) are invested in equity securities of foreign issuers, located or traded in countries other than the U.S., that are believed to offer strong growth potential. While the Fund may invest in companies of any size, under normal circumstances, the Fund generally invests its assets in companies whose market capitalizations fall within the range of the companies that comprise the MSCI Europe, Australasia and Far East (EAFE) Index (the Index) at the time of purchase. The market capitalization range of the companies included within the Index was $613.5 million to $305.9 billion as of March 31, 2020. The market capitalization range and composition of the companies in the Index are subject to change. The Fund may invest directly in foreign securities or indirectly through depositary receipts. From time to time, the Fund may focus its investments in certain countries or geographic areas, including the Asia/Pacific region and Europe. The Fund may from time to time emphasize one or more sectors in selecting its investment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row r="9" spans="1:3">
      <c r="A9" s="4" t="s">
        <v>36</v>
      </c>
      <c r="B9" s="4" t="s">
        <v>37</v>
      </c>
      <c r="C9"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6T17:33:26Z</dcterms:created>
  <dcterms:modified xmlns:dcterms="http://purl.org/dc/terms/" xmlns:xsi="http://www.w3.org/2001/XMLSchema-instance" xsi:type="dcterms:W3CDTF">2020-04-16T17:33:26Z</dcterms:modified>
</cp:coreProperties>
</file>